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3,
		2021</t>
        </is>
      </c>
    </row>
    <row r="10">
      <c r="A10" s="4" t="inlineStr">
        <is>
          <t>Prospectus Date</t>
        </is>
      </c>
      <c r="B10" s="4" t="inlineStr">
        <is>
          <t>rr_ProspectusDate</t>
        </is>
      </c>
      <c r="C10" s="4" t="inlineStr">
        <is>
          <t>Nov.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3, 2021</t>
        </is>
      </c>
    </row>
    <row r="2">
      <c r="A2" s="4" t="inlineStr">
        <is>
          <t>VanEck Future of Food ETF</t>
        </is>
      </c>
    </row>
    <row r="3">
      <c r="A3" s="4" t="inlineStr">
        <is>
          <t>VanEck® Future of Food ETF</t>
        </is>
      </c>
    </row>
    <row r="4">
      <c r="A4" s="4" t="inlineStr">
        <is>
          <t>INVESTMENT OBJECTIVE</t>
        </is>
      </c>
    </row>
    <row r="5">
      <c r="A5" s="4" t="inlineStr">
        <is>
          <t>VanEck ® Future of Food ETF (the “Fund”) seeks long-term capital appreciation.</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 .</t>
        </is>
      </c>
    </row>
    <row r="8">
      <c r="A8" s="4" t="inlineStr">
        <is>
          <t>Shareholder Fees (fees paid directly from your investment)</t>
        </is>
      </c>
    </row>
    <row r="9">
      <c r="A9" s="4" t="inlineStr">
        <is>
          <t xml:space="preserve">Shareholder Fees (fees paid directly from your investment) None </t>
        </is>
      </c>
    </row>
    <row r="10">
      <c r="A10" s="4" t="inlineStr">
        <is>
          <t>Annual Fund Operating Expenses (expenses that you pay each year as a percentage of the value of your investment)</t>
        </is>
      </c>
    </row>
    <row r="11">
      <c r="A11" s="4" t="inlineStr">
        <is>
          <t>Management Fee 0.69 % Other Expenses (a) (b) 0.00 % Total Annual Fund Operating Expenses (b) 0.69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 xml:space="preserve">YEAR EXPENSES 1 $70 3 $221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8">
      <c r="A18" s="4" t="inlineStr">
        <is>
          <t>PRINCIPAL INVESTMENT STRATEGIES</t>
        </is>
      </c>
    </row>
    <row r="19">
      <c r="A19" s="4" t="inlineStr">
        <is>
          <t>Under normal conditions, the Fund invests at least 80% of its total assets in domestic and foreign equity securities of companies engaged in Agri-Food technology and innovation. “Agri-Food technology and innovation” encompasses industries and companies that are leading, enabling, supplying, disrupting, or benefiting from new environmentally sustainable agriculture and food products and services. The Adviser performs a qualitative and quantitative analysis of each company’s financial statements, balance sheets and/or earnings reports to determine whether a company is engaged in Agri-Food technology and innovation. The Fund is an actively managed exchange-traded fund ("ETF"). The Adviser classifies Agri-Food technology and innovation-related companies into three overarching categories: food technology companies, precision agriculture companies and agricultural sustainability companies. Food technology companies include companies that apply innovative science to the creation, production, packaging, or distribution of new environmentally sustainable food products, such as alternative proteins, novel ingredients and flavors, and aquaculture (i.e., breeding, rearing and harvesting of fish, shellfish and other organisms). Precision agriculture companies are companies that make, service, or operate solutions that optimize farm operations, such as robotics and automation platforms, indoor and vertical (i.e., growth in vertically stacked layers) farms, water and irrigation equipment, and data collection and analysis software. Agricultural sustainability companies are companies that research, develop, make, or distribute environmentally sustainable products across the agricultural supply chain, such as new seed genetics, environmentally sustainable fertilizers, biological and nature-based crop chemicals, novel animal feed and nutrition solutions, and sustainable crop preservation and storage alternatives. The Fund may invest without limitation in any of these three Agri-Food technology and innovation categories and may have limited or no exposure to one or more particular categories at any given time. The Adviser selects equity securities of companies that it believes represent growth opportunities. The Adviser engages in its own internal research and analysis and leverages insights from diverse sources, including external research, to identify and take advantage of Agri-Food technology and innovation trends that influence and impact individual companies or industries. Further, the Adviser will analyze financially material risks and opportunities related to ESG (i.e., Environmental, Social and Governance) factors as a component of the overall investment process. ESG considerations can affect the Adviser’s fundamental assessment of a company or country. The Fund may invest in securities of companies located anywhere in the world, including the United States. The Fund may invest in securities of companies of any capitalization range. The Fund concentrates its investments in the food technology, precision agriculture, and agricultural sustainability group of industries. An Agri-Food technology and innovation-related company may not currently derive any revenue, and there is no assurance that such company will derive any revenue from environmentally sustainable agriculture and food products and services in the future. The Fund’s 80% investment policy is non-fundamental and may be changed without shareholder approval upon 60 days’ prior written notice to shareholders. The Fund may also invest up to 20% of its net assets in special purpose vehicles such as special purpose acquisition companies (“SPACs”), initial public offerings (“IPOs”), and securities issued by other investment companies, including exchange traded funds ("ETFs") and foreign investment companies. The Fund may also invest in money market funds, but these investments are not subject to this limitation. The Fund may invest in SPACs, IPOs, and ETFs to participate in, or gain exposure to, certain market industries, or when direct investments in certain countries are not permitted or available. The Fund is classified as a non-diversified fund under the Investment Company Act of 1940, as amended (the “1940 Act”) and, therefore, may invest a greater percentage of its assets in a particular issuer.</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Agri-Food Technology and Innovation Food Companies . The Fund will be sensitive to, and its performance will depend to a greater extent on, the overall condition of companies operating in the food technology, precision agriculture, and agricultural sustainability markets. These companies may have limited product lines, markets, financial resources or personnel. These companies may face intense competition and potentially rapid product obsolescence. These companies are also heavily dependent on intellectual property rights and may be adversely affected by loss or impairment of those rights. These companies are also subject to significant environmental and food safety regulations that could adversely affect their business. Additional or more stringent environmental and food safety regulations may be enacted in the future and such changes could have a material adverse effect on the business of the Fund’s portfolio companies. Companies operating in the food technology markets are subject to other risks affecting the food industry. The food industry is highly competitive and can be significantly affected by demographic and product trends, competitive pricing, marketing campaigns, environmental factors, government regulation, adverse changes in general economic conditions, evolving consumer preferences, nutritional and health-related concerns, federal, state and local food inspection and processing controls, consumer product liability claims, consumer boycotts, risks of product tampering, and the availability and expense of liability insurance. Food product recalls require companies in the food industry to withdraw contaminated or mislabeled products from the market. Companies operating in operating in the precision agriculture and agricultural sustainability markets are subject to other risks affecting the agricultural industry, including the impact of global climate change on agricultural production. These companies, especially smaller companies, tend to be more volatile than companies that do not rely heavily on technology. These companies may be adversely affected by commodity price volatility, changes in exchange rates, government policies and regulations such as taxes, tariffs, duties, subsidies and import and export restrictions, availability of certain inputs and materials required for production, depletion of resources, technological developments and labor relations. The customers and/or suppliers of the companies in which the Fund invests may be concentrated in a particular country, region or industry. Any adverse event affecting one of these countries, regions or industries could have a negative impact on such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other EU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Management Risk.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The Fund may have a limited number of financial institutions that act as Authorized Participant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et asset value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develop or be maintained, especially for recently organized Funds. Further, secondary markets may be subject to irregular trading activity, market dislocations,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Initial Public Offerings Risk. The Fund may invest in IPOs of common stock or other primary or secondary syndicated offerings of equity or debt securities issued by a corporate issuer. A purchase of IPO securities often involves higher transaction costs than those associated with the purchase of securities already traded on exchanges or markets. IPO securities are subject to market risk and liquidity risk. The market value of recently issued IPO securities may fluctuate considerably due to factors such as the absence of a prior public market, unseasoned trading and speculation, a potentially small number of securities available for trading, limited information about the issuer, and other factors. The Fund may hold IPO securities for a period of time, or may sell them soon after the purchase. Investments in IPOs could have a magnified impact – either positive or negative – on the Fund’s performance while the Fund’s assets are relatively small. The impact of an IPO on the Fund’s performance may tend to diminish as the Fund’s assets grow. In circumstances when investments in IPOs make a significant contribution to the Fund’s performance, there can be no assurance that similar contributions from IPOs will continue in the future. Special Purpose Acquisition Companies. Equity securities in which the Fund invests include stock, rights, warrants, and other interests in SPACs or similar special purpose entities. A SPAC is typically a publicly traded company that raises investment capital via an initial public offering for the purpose of acquiring one or more existing companies (or interests therein) via merger, combination, acquisition or other similar transactions. Since SPACs have no operating history or ongoing business other than seeking a transaction, the value of their securities may be particularly dependent on the quality of its management and on the ability of the SPAC’s management to identify and complete a profitable transaction. Additionally, the securities issued by a SPAC may become illiquid and/or may be subject to restrictions on resale, among other risks. Concentration Risk. The Fund’s assets will be concentrated in the food technology, precision agriculture, and agricultural sustainability group of industries. As such, the Fund will be subject to the risk that economic, political or other conditions that have a negative effect on such groups of industries may negatively impact the Fund to a greater extent than if the Fund’s assets were invested in a wider variety of groups of industrie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Future of Food ETF</t>
        </is>
      </c>
    </row>
    <row r="3">
      <c r="A3" s="3" t="inlineStr">
        <is>
          <t>Prospectus [Line Items]</t>
        </is>
      </c>
      <c r="B3" s="4" t="inlineStr">
        <is>
          <t>rr_ProspectusLineItems</t>
        </is>
      </c>
    </row>
    <row r="4">
      <c r="A4" s="4" t="inlineStr">
        <is>
          <t>Risk/Return [Heading]</t>
        </is>
      </c>
      <c r="B4" s="4" t="inlineStr">
        <is>
          <t>rr_RiskReturnHeading</t>
        </is>
      </c>
      <c r="C4" s="4" t="inlineStr">
        <is>
          <t>VanEck® Future of Foo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Future of Food ETF (the “Fund”) seeks long-term capital appreciation.</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Fund invests at least 80% of its total assets in domestic and foreign equity securities of companies engaged in Agri-Food technology and innovation. “Agri-Food technology and innovation” encompasses industries and companies that are leading, enabling, supplying, disrupting, or benefiting from new environmentally sustainable agriculture and food products and services. The Adviser performs a qualitative and quantitative analysis of each company’s financial statements, balance sheets and/or earnings reports to determine whether a company is engaged in Agri-Food technology and innovation. The Fund is an actively managed exchange-traded fund ("ETF"). The Adviser classifies Agri-Food technology and innovation-related companies into three overarching categories: food technology companies, precision agriculture companies and agricultural sustainability companies. Food technology companies include companies that apply innovative science to the creation, production, packaging, or distribution of new environmentally sustainable food products, such as alternative proteins, novel ingredients and flavors, and aquaculture (i.e., breeding, rearing and harvesting of fish, shellfish and other organisms). Precision agriculture companies are companies that make, service, or operate solutions that optimize farm operations, such as robotics and automation platforms, indoor and vertical (i.e., growth in vertically stacked layers) farms, water and irrigation equipment, and data collection and analysis software. Agricultural sustainability companies are companies that research, develop, make, or distribute environmentally sustainable products across the agricultural supply chain, such as new seed genetics, environmentally sustainable fertilizers, biological and nature-based crop chemicals, novel animal feed and nutrition solutions, and sustainable crop preservation and storage alternatives. The Fund may invest without limitation in any of these three Agri-Food technology and innovation categories and may have limited or no exposure to one or more particular categories at any given time. The Adviser selects equity securities of companies that it believes represent growth opportunities. The Adviser engages in its own internal research and analysis and leverages insights from diverse sources, including external research, to identify and take advantage of Agri-Food technology and innovation trends that influence and impact individual companies or industries. Further, the Adviser will analyze financially material risks and opportunities related to ESG (i.e., Environmental, Social and Governance) factors as a component of the overall investment process. ESG considerations can affect the Adviser’s fundamental assessment of a company or country. The Fund may invest in securities of companies located anywhere in the world, including the United States. The Fund may invest in securities of companies of any capitalization range. The Fund concentrates its investments in the food technology, precision agriculture, and agricultural sustainability group of industries. An Agri-Food technology and innovation-related company may not currently derive any revenue, and there is no assurance that such company will derive any revenue from environmentally sustainable agriculture and food products and services in the future. The Fund’s 80% investment policy is non-fundamental and may be changed without shareholder approval upon 60 days’ prior written notice to shareholders. The Fund may also invest up to 20% of its net assets in special purpose vehicles such as special purpose acquisition companies (“SPACs”), initial public offerings (“IPOs”), and securities issued by other investment companies, including exchange traded funds ("ETFs") and foreign investment companies. The Fund may also invest in money market funds, but these investments are not subject to this limitation. The Fund may invest in SPACs, IPOs, and ETFs to participate in, or gain exposure to, certain market industries, or when direct investments in certain countries are not permitted or available. The Fund is classified as a non-diversified fund under the Investment Company Act of 1940, as amended (the “1940 Act”) and, therefore, may invest a greater percentage of its assets in a particular issuer.</t>
        </is>
      </c>
    </row>
    <row r="20">
      <c r="A20" s="4" t="inlineStr">
        <is>
          <t>Strategy Portfolio Concentration [Text]</t>
        </is>
      </c>
      <c r="B20" s="4" t="inlineStr">
        <is>
          <t>rr_StrategyPortfolioConcentration</t>
        </is>
      </c>
      <c r="C20" s="4" t="inlineStr">
        <is>
          <t>Under normal conditions, the Fund invests at least 80% of its total assets in domestic and foreign equity securities of companies engaged in Agri-Food technology and innovation.</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Agri-Food Technology and Innovation Food Companies . The Fund will be sensitive to, and its performance will depend to a greater extent on, the overall condition of companies operating in the food technology, precision agriculture, and agricultural sustainability markets. These companies may have limited product lines, markets, financial resources or personnel. These companies may face intense competition and potentially rapid product obsolescence. These companies are also heavily dependent on intellectual property rights and may be adversely affected by loss or impairment of those rights. These companies are also subject to significant environmental and food safety regulations that could adversely affect their business. Additional or more stringent environmental and food safety regulations may be enacted in the future and such changes could have a material adverse effect on the business of the Fund’s portfolio companies. Companies operating in the food technology markets are subject to other risks affecting the food industry. The food industry is highly competitive and can be significantly affected by demographic and product trends, competitive pricing, marketing campaigns, environmental factors, government regulation, adverse changes in general economic conditions, evolving consumer preferences, nutritional and health-related concerns, federal, state and local food inspection and processing controls, consumer product liability claims, consumer boycotts, risks of product tampering, and the availability and expense of liability insurance. Food product recalls require companies in the food industry to withdraw contaminated or mislabeled products from the market. Companies operating in operating in the precision agriculture and agricultural sustainability markets are subject to other risks affecting the agricultural industry, including the impact of global climate change on agricultural production. These companies, especially smaller companies, tend to be more volatile than companies that do not rely heavily on technology. These companies may be adversely affected by commodity price volatility, changes in exchange rates, government policies and regulations such as taxes, tariffs, duties, subsidies and import and export restrictions, availability of certain inputs and materials required for production, depletion of resources, technological developments and labor relations. The customers and/or suppliers of the companies in which the Fund invests may be concentrated in a particular country, region or industry. Any adverse event affecting one of these countries, regions or industries could have a negative impact on such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other EU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all or a portion of the income received by the Fund from its investments and/or the revenues received by the underlying issuer will generally be denominated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Management Risk.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The Fund may have a limited number of financial institutions that act as Authorized Participant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et asset value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develop or be maintained, especially for recently organized Funds. Further, secondary markets may be subject to irregular trading activity, market dislocations,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Initial Public Offerings Risk. The Fund may invest in IPOs of common stock or other primary or secondary syndicated offerings of equity or debt securities issued by a corporate issuer. A purchase of IPO securities often involves higher transaction costs than those associated with the purchase of securities already traded on exchanges or markets. IPO securities are subject to market risk and liquidity risk. The market value of recently issued IPO securities may fluctuate considerably due to factors such as the absence of a prior public market, unseasoned trading and speculation, a potentially small number of securities available for trading, limited information about the issuer, and other factors. The Fund may hold IPO securities for a period of time, or may sell them soon after the purchase. Investments in IPOs could have a magnified impact – either positive or negative – on the Fund’s performance while the Fund’s assets are relatively small. The impact of an IPO on the Fund’s performance may tend to diminish as the Fund’s assets grow. In circumstances when investments in IPOs make a significant contribution to the Fund’s performance, there can be no assurance that similar contributions from IPOs will continue in the future. Special Purpose Acquisition Companies. Equity securities in which the Fund invests include stock, rights, warrants, and other interests in SPACs or similar special purpose entities. A SPAC is typically a publicly traded company that raises investment capital via an initial public offering for the purpose of acquiring one or more existing companies (or interests therein) via merger, combination, acquisition or other similar transactions. Since SPACs have no operating history or ongoing business other than seeking a transaction, the value of their securities may be particularly dependent on the quality of its management and on the ability of the SPAC’s management to identify and complete a profitable transaction. Additionally, the securities issued by a SPAC may become illiquid and/or may be subject to restrictions on resale, among other risks. Concentration Risk. The Fund’s assets will be concentrated in the food technology, precision agriculture, and agricultural sustainability group of industries. As such, the Fund will be subject to the risk that economic, political or other conditions that have a negative effect on such groups of industries may negatively impact the Fund to a greater extent than if the Fund’s assets were invested in a wider variety of groups of industries.</t>
        </is>
      </c>
    </row>
    <row r="23">
      <c r="A23" s="4" t="inlineStr">
        <is>
          <t>Risk Lose Money [Text]</t>
        </is>
      </c>
      <c r="B23" s="4" t="inlineStr">
        <is>
          <t>rr_RiskLoseMoney</t>
        </is>
      </c>
      <c r="C23" s="4" t="inlineStr">
        <is>
          <t>Investors in the Fund should be willing to accept a high degree of volatility in the price of the Fund’s Shares and the  possibility of significant losses.</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und has not yet commenced operations and therefore does not have a performance history. Once available, the Fund’s performance information will be accessible on the Fund’s website at www.vaneck.com.</t>
        </is>
      </c>
    </row>
    <row r="28">
      <c r="A28" s="4" t="inlineStr">
        <is>
          <t>Performance One Year or Less [Text]</t>
        </is>
      </c>
      <c r="B28" s="4" t="inlineStr">
        <is>
          <t>rr_PerformanceOneYearOrLess</t>
        </is>
      </c>
      <c r="C28" s="4" t="inlineStr">
        <is>
          <t>The Fund has not yet commenced operations and therefore does not have a performance history.</t>
        </is>
      </c>
    </row>
    <row r="29">
      <c r="A29" s="4" t="inlineStr">
        <is>
          <t>Performance Availability Website Address [Text]</t>
        </is>
      </c>
      <c r="B29" s="4" t="inlineStr">
        <is>
          <t>rr_PerformanceAvailabilityWebSiteAddress</t>
        </is>
      </c>
      <c r="C29" s="4" t="inlineStr">
        <is>
          <t>www.vaneck.com</t>
        </is>
      </c>
    </row>
    <row r="30">
      <c r="A30" s="4" t="inlineStr">
        <is>
          <t>VanEck Future of Food ETF | VanEck Future of Food ETF</t>
        </is>
      </c>
    </row>
    <row r="31">
      <c r="A31" s="3" t="inlineStr">
        <is>
          <t>Prospectus [Line Items]</t>
        </is>
      </c>
      <c r="B31" s="4" t="inlineStr">
        <is>
          <t>rr_ProspectusLineItems</t>
        </is>
      </c>
    </row>
    <row r="32">
      <c r="A32" s="4" t="inlineStr">
        <is>
          <t>Trading Symbol</t>
        </is>
      </c>
      <c r="B32" s="4" t="inlineStr">
        <is>
          <t>dei_TradingSymbol</t>
        </is>
      </c>
      <c r="C32" s="4" t="inlineStr">
        <is>
          <t>YUMY</t>
        </is>
      </c>
    </row>
    <row r="33">
      <c r="A33" s="4" t="inlineStr">
        <is>
          <t>Shareholder Fee, Other</t>
        </is>
      </c>
      <c r="B33" s="4" t="inlineStr">
        <is>
          <t>rr_ShareholderFeeOther</t>
        </is>
      </c>
      <c r="C33" s="4" t="inlineStr">
        <is>
          <t xml:space="preserve">none
				</t>
        </is>
      </c>
    </row>
    <row r="34">
      <c r="A34" s="4" t="inlineStr">
        <is>
          <t>Management Fees (as a percentage of Assets)</t>
        </is>
      </c>
      <c r="B34" s="4" t="inlineStr">
        <is>
          <t>rr_ManagementFeesOverAssets</t>
        </is>
      </c>
      <c r="C34" s="4" t="inlineStr">
        <is>
          <t>0.69%</t>
        </is>
      </c>
    </row>
    <row r="35">
      <c r="A35" s="4" t="inlineStr">
        <is>
          <t>Other Expenses (as a percentage of Assets):</t>
        </is>
      </c>
      <c r="B35" s="4" t="inlineStr">
        <is>
          <t>rr_OtherExpensesOverAssets</t>
        </is>
      </c>
      <c r="C35" s="4" t="inlineStr">
        <is>
          <t xml:space="preserve">none
				</t>
        </is>
      </c>
      <c r="D35" s="4" t="inlineStr">
        <is>
          <t>[1],[2]</t>
        </is>
      </c>
    </row>
    <row r="36">
      <c r="A36" s="4" t="inlineStr">
        <is>
          <t>Expenses (as a percentage of Assets)</t>
        </is>
      </c>
      <c r="B36" s="4" t="inlineStr">
        <is>
          <t>rr_ExpensesOverAssets</t>
        </is>
      </c>
      <c r="C36" s="4" t="inlineStr">
        <is>
          <t>0.69%</t>
        </is>
      </c>
      <c r="D36" s="4" t="inlineStr">
        <is>
          <t>[1]</t>
        </is>
      </c>
    </row>
    <row r="37">
      <c r="A37" s="4" t="inlineStr">
        <is>
          <t>Expense Example, with Redemption, 1 Year</t>
        </is>
      </c>
      <c r="B37" s="4" t="inlineStr">
        <is>
          <t>rr_ExpenseExampleYear01</t>
        </is>
      </c>
      <c r="C37" s="5" t="n">
        <v>70</v>
      </c>
    </row>
    <row r="38">
      <c r="A38" s="4" t="inlineStr">
        <is>
          <t>Expense Example, with Redemption, 3 Years</t>
        </is>
      </c>
      <c r="B38" s="4" t="inlineStr">
        <is>
          <t>rr_ExpenseExampleYear03</t>
        </is>
      </c>
      <c r="C38" s="5" t="n">
        <v>221</v>
      </c>
    </row>
    <row r="39"/>
    <row r="40">
      <c r="A40" s="4" t="inlineStr">
        <is>
          <t>[1]</t>
        </is>
      </c>
      <c r="B4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May 1, 2023.</t>
        </is>
      </c>
    </row>
    <row r="41">
      <c r="A41" s="4" t="inlineStr">
        <is>
          <t>[2]</t>
        </is>
      </c>
      <c r="B41" s="4" t="inlineStr">
        <is>
          <t>“Other Expenses” are based on estimated amounts for the current fiscal year.</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5:08:07Z</dcterms:created>
  <dcterms:modified xmlns:dcterms="http://purl.org/dc/terms/" xmlns:xsi="http://www.w3.org/2001/XMLSchema-instance" xsi:type="dcterms:W3CDTF">2021-11-23T15:08:07Z</dcterms:modified>
</cp:coreProperties>
</file>